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DESCRIPTION OF ORGANIZ" sheetId="7" state="visible" r:id="rId7"/>
    <sheet xmlns:r="http://schemas.openxmlformats.org/officeDocument/2006/relationships" name="NOTE 2 - BASIS FOR PRESENTATION" sheetId="8" state="visible" r:id="rId8"/>
    <sheet xmlns:r="http://schemas.openxmlformats.org/officeDocument/2006/relationships" name="NOTE 3 - GOVERNMENT SECURITIES " sheetId="9" state="visible" r:id="rId9"/>
    <sheet xmlns:r="http://schemas.openxmlformats.org/officeDocument/2006/relationships" name="NOTE 4 - INITIAL PUBLIC OFFERIN" sheetId="10" state="visible" r:id="rId10"/>
    <sheet xmlns:r="http://schemas.openxmlformats.org/officeDocument/2006/relationships" name="NOTE 5 - PRIVATE PLACEMENT" sheetId="11" state="visible" r:id="rId11"/>
    <sheet xmlns:r="http://schemas.openxmlformats.org/officeDocument/2006/relationships" name="NOTE 6 - ACCRUED EXPENSES" sheetId="12" state="visible" r:id="rId12"/>
    <sheet xmlns:r="http://schemas.openxmlformats.org/officeDocument/2006/relationships" name="NOTE 7 - RELATED PARTY TRANSACT" sheetId="13" state="visible" r:id="rId13"/>
    <sheet xmlns:r="http://schemas.openxmlformats.org/officeDocument/2006/relationships" name="NOTE 8 - NET LOSS PER COMMON ST"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FAIR VALUE MEASUREMEN" sheetId="17" state="visible" r:id="rId17"/>
    <sheet xmlns:r="http://schemas.openxmlformats.org/officeDocument/2006/relationships" name="NOTE 12 - SUBSEQUENT EVENTS" sheetId="18" state="visible" r:id="rId18"/>
    <sheet xmlns:r="http://schemas.openxmlformats.org/officeDocument/2006/relationships" name="NOTE 4 - INITIAL PUBLIC OFFER_2" sheetId="19" state="visible" r:id="rId19"/>
    <sheet xmlns:r="http://schemas.openxmlformats.org/officeDocument/2006/relationships" name="NOTE 5 - PRIVATE PLACEMENT (Det" sheetId="20" state="visible" r:id="rId20"/>
    <sheet xmlns:r="http://schemas.openxmlformats.org/officeDocument/2006/relationships" name="NOTE 6 - ACCRUED EXPENSES (Deta" sheetId="21" state="visible" r:id="rId21"/>
    <sheet xmlns:r="http://schemas.openxmlformats.org/officeDocument/2006/relationships" name="NOTE 7 - RELATED PARTY TRANSA_2" sheetId="22" state="visible" r:id="rId22"/>
    <sheet xmlns:r="http://schemas.openxmlformats.org/officeDocument/2006/relationships" name="NOTE 9 - COMMITMENTS AND CONT_2" sheetId="23" state="visible" r:id="rId23"/>
  </sheets>
  <definedNames/>
  <calcPr calcId="124519" fullCalcOnLoad="1"/>
</workbook>
</file>

<file path=xl/sharedStrings.xml><?xml version="1.0" encoding="utf-8"?>
<sst xmlns="http://schemas.openxmlformats.org/spreadsheetml/2006/main" uniqueCount="180">
  <si>
    <t>Document and Entity Information - shares</t>
  </si>
  <si>
    <t>9 Months Ended</t>
  </si>
  <si>
    <t>Jun. 30, 2019</t>
  </si>
  <si>
    <t>Aug. 14, 2019</t>
  </si>
  <si>
    <t>Document And Entity Information</t>
  </si>
  <si>
    <t>Entity Registrant Name</t>
  </si>
  <si>
    <t>PROFICIENT ALPHA ACQUISITION CORP</t>
  </si>
  <si>
    <t>Entity Incorporation State</t>
  </si>
  <si>
    <t>NV</t>
  </si>
  <si>
    <t>Entity File Number</t>
  </si>
  <si>
    <t>001-38925</t>
  </si>
  <si>
    <t>Entity Central Index Key</t>
  </si>
  <si>
    <t>0001764711</t>
  </si>
  <si>
    <t>Document Type</t>
  </si>
  <si>
    <t>10-Q</t>
  </si>
  <si>
    <t>Document Period End Date</t>
  </si>
  <si>
    <t>Jun. 30,
		2019</t>
  </si>
  <si>
    <t>Amendment Flag</t>
  </si>
  <si>
    <t>false</t>
  </si>
  <si>
    <t>Current Fiscal Year End Date</t>
  </si>
  <si>
    <t>--09-30</t>
  </si>
  <si>
    <t>Entity Reporting Status Current</t>
  </si>
  <si>
    <t>Yes</t>
  </si>
  <si>
    <t>Entity Interactive Data Current</t>
  </si>
  <si>
    <t>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9</t>
  </si>
  <si>
    <t>Balance Sheets - USD ($)</t>
  </si>
  <si>
    <t>Sep. 30, 2018</t>
  </si>
  <si>
    <t>Current Assets</t>
  </si>
  <si>
    <t>Cash</t>
  </si>
  <si>
    <t>Other receivable</t>
  </si>
  <si>
    <t xml:space="preserve"> </t>
  </si>
  <si>
    <t>Total Current Assets</t>
  </si>
  <si>
    <t>Government securities held in Trust Account</t>
  </si>
  <si>
    <t>Total Assets</t>
  </si>
  <si>
    <t>Current Liabilities</t>
  </si>
  <si>
    <t>Accrued expenses</t>
  </si>
  <si>
    <t>Accrued expenses - related parties</t>
  </si>
  <si>
    <t>Total Current Liabilities</t>
  </si>
  <si>
    <t>Commitments</t>
  </si>
  <si>
    <t>Common stock subject to possible redemption, 9,730,167 and -0- shares at redemption value as of June 30, 2019 and September 30 2018 respectively</t>
  </si>
  <si>
    <t>Stockholders' Equity</t>
  </si>
  <si>
    <t>Preferred stock, $.001 par value, 1,000,000 shares authorized, none issued and outstanding as of June 30, 2019 and September 30, 2018 respectively</t>
  </si>
  <si>
    <t>Common stock, $.001 par value, 150,000,000 shares authorized, 4,736,833 and 2,875,000 shares issued and outstanding (excluding 9,730,167 and -0- shares subject to possible redemption) as of June 30, 2019 and September 30, 2018, respectively</t>
  </si>
  <si>
    <t>Additional paid in capital</t>
  </si>
  <si>
    <t>Subscription receivable</t>
  </si>
  <si>
    <t>Accumulated deficit</t>
  </si>
  <si>
    <t>Total stockholders deficit</t>
  </si>
  <si>
    <t>Total Liabilities and stockholders deficit</t>
  </si>
  <si>
    <t>Balance Sheets (Parenthetical) - $ / shares</t>
  </si>
  <si>
    <t>Statement of Financial Position [Abstract]</t>
  </si>
  <si>
    <t>Common Stock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Operating expense</t>
  </si>
  <si>
    <t>Audit fee</t>
  </si>
  <si>
    <t>Officers compensation</t>
  </si>
  <si>
    <t>Legal fees</t>
  </si>
  <si>
    <t>General and administrative expenses</t>
  </si>
  <si>
    <t>Total operating expense</t>
  </si>
  <si>
    <t>Other income</t>
  </si>
  <si>
    <t>Interest income</t>
  </si>
  <si>
    <t>Unrealized gain from the trust account</t>
  </si>
  <si>
    <t>Total other income</t>
  </si>
  <si>
    <t>Net (loss)</t>
  </si>
  <si>
    <t>Net (loss) per share</t>
  </si>
  <si>
    <t>Basic and diluted</t>
  </si>
  <si>
    <t>Weighted average number of shares</t>
  </si>
  <si>
    <t>Shareholders Equity - USD ($)</t>
  </si>
  <si>
    <t>Preferred Stock</t>
  </si>
  <si>
    <t>Common Stock</t>
  </si>
  <si>
    <t>Additional Paid-In Capital</t>
  </si>
  <si>
    <t>Subscription Receivable</t>
  </si>
  <si>
    <t>Retained Earnings / Accumulated Deficit</t>
  </si>
  <si>
    <t>Total</t>
  </si>
  <si>
    <t>Beginning Balance, shares at Sep. 30, 2018</t>
  </si>
  <si>
    <t>Beginning Balance, amount at Sep. 30, 2018</t>
  </si>
  <si>
    <t>Common stock issued for services, shares</t>
  </si>
  <si>
    <t>Common stock issued for services, amount</t>
  </si>
  <si>
    <t>Collection of subscription receivable</t>
  </si>
  <si>
    <t>Sale of Units, net of underwriting discounts and offering expenses, shares</t>
  </si>
  <si>
    <t>Sale of Units, net of underwriting discounts and offering expenses, amount</t>
  </si>
  <si>
    <t>Sale of private warrants</t>
  </si>
  <si>
    <t>Common stock subject to possible redemption, shares</t>
  </si>
  <si>
    <t>Common stock subject to possible redemption, amount</t>
  </si>
  <si>
    <t>Ending Balance, shares at Dec. 31, 2018</t>
  </si>
  <si>
    <t>Ending Balance, amount at Dec. 31, 2018</t>
  </si>
  <si>
    <t>Ending Balance, shares at Jun. 30, 2019</t>
  </si>
  <si>
    <t>Ending Balance, amount at Jun. 30, 2019</t>
  </si>
  <si>
    <t>Beginning Balance, shares at Dec. 31, 2018</t>
  </si>
  <si>
    <t>Beginning Balance, amount at Dec. 31, 2018</t>
  </si>
  <si>
    <t>Ending Balance, shares at Mar. 31, 2019</t>
  </si>
  <si>
    <t>Ending Balance, amount at Mar. 31, 2019</t>
  </si>
  <si>
    <t>Statements of Cash Flows</t>
  </si>
  <si>
    <t>Jun. 30, 2019USD ($)</t>
  </si>
  <si>
    <t>Cash flows from operating activities:</t>
  </si>
  <si>
    <t>Adjustments to reconcile net income to net cash provided by (used in) operating activities:</t>
  </si>
  <si>
    <t>Common stock issued for service</t>
  </si>
  <si>
    <t>Changes in operating assets and liabilities:</t>
  </si>
  <si>
    <t>Net cash (used in) operating activities</t>
  </si>
  <si>
    <t>Cash flows from investing activities:</t>
  </si>
  <si>
    <t>Investment in government securities held in Trust Account</t>
  </si>
  <si>
    <t>Net cash (used in) investing activities</t>
  </si>
  <si>
    <t>Cash flows from financing activities:</t>
  </si>
  <si>
    <t>Proceeds from sale of private warrants</t>
  </si>
  <si>
    <t>Proceeds from sale of Units, net of underwriting discounts and offering expenses paid</t>
  </si>
  <si>
    <t>Net cash provided by financing activities</t>
  </si>
  <si>
    <t>Net increase/(decrease) in cash and cash equivalents</t>
  </si>
  <si>
    <t>Cash and cash equivalent at beginning of period</t>
  </si>
  <si>
    <t>Cash and cash equivalents at end of period</t>
  </si>
  <si>
    <t>Supplemental disclosure of cash flow information:</t>
  </si>
  <si>
    <t>Cash paid for interest</t>
  </si>
  <si>
    <t>Cash paid for income taxes</t>
  </si>
  <si>
    <t>NOTE 1 - DESCRIPTION OF ORGANIZATION AND BUSINESS OPERATIONS</t>
  </si>
  <si>
    <t>Organization, Consolidation and Presentation of Financial Statements [Abstract]</t>
  </si>
  <si>
    <t>NOTE 1. DESCRIPTION OF ORGANIZATION
AND BUSINESS OPERATIONS Proficient Alpha Acquisition Corp. (the “Company”)
is a blank check company incorporated in Nevada on July 27, 2018. The Company was formed for the purpose of entering into a merger,
share exchange, asset acquisition, stock purchase, recapitalization, reorganization or other similar business combination with
one or more businesses or entities (a “Business Combination”). The Company may, subject to certain limitations, pursue
a Business Combination target with operations or prospects in the financial services sector in China, including Hong Kong, Macau
and mainland China. As of June 30, 2019, the Company had not yet
commenced operations. All activity through June 30, 2019 relates to the Company’s formation and its initial public offering
(“IPO”), which is described below, and since the closing of the IPO, the search for a target for its Business Combination. The registration statement for the Company’s
IPO was declared effective on May 29, 2019. On June 3, 2019, the Company consummated
its IPO of 10,000,000 units (“Units”). Each Unit consists of one share of common stock, $0.001 par value per share
(“Common Stock”), one warrant (“Public Warrant”) to purchase one share of Common Stock at an exercise price
of $11.50 per share, and one right (“Right”) to receive one-tenth of one share of Common Stock upon consummation of
the Company’s initial Business Combination. The Units were sold at an offering price of $10.00 per Unit, generating
gross proceeds of $100,000,000. Pursuant to the Underwriting Agreement, the Company granted the underwriters in the IPO (the “Underwriters”)
a 30-day option to purchase up to 1,500,000 additional Units solely to cover over-allotments, if any (the “Over-Allotment
Option”); and simultaneously with the consummation of the IPO, the Underwriters exercised the Over-Allotment Option in full,
generating additional gross proceeds of $15,000,000 to the Company, which is described in Note 4. Simultaneously
with the consummation of the IPO and the sale of the Units, the Company consummated the private placement (“Private Placement”)
of 5,375,000 warrants (“Placement Warrants”) at a price of $1.00 per Placement Warrant, generating total proceeds of
$5,375,000, Following the closing of the IPO on
June 3, 2019, an amount of $115,000,000 ($10.00 per Unit) from the net proceeds of the sale of the Units in the IPO and the Placement
Warrants Transaction costs amounted to $6,600,439,
consisting of cash of $2,875,000 of underwriting fees and $290,120 of IPO costs, the fair value of 92,000 shares issued and 920,000
warrants granted to the Underwriters in total amount of $3,435,319 pursuant to the Underwriting Agreement. In addition, $2,177,380
of cash was held outside of the Trust Account and is available for working capital purposes (see Note 9). The Company’s management has broad discretion
with respect to the specific application of the net proceeds of the IPO and Placement Warrants held outside of the Trust Account.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shares of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Articles of Incorporation, conduct the redemptions pursuant to the tender offer
rules of the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the Public Shares (as defined below) in conjunction with a proxy solicitation pursuant
to the proxy rules and not pursuant to the tender offer rules. If the Company seeks stockholder approval in connection with a Business
Combination, the sponsor, officers, directors and holders of Founder Shares (the “Initial Stockholders”) have agreed
to vote their Founder Shares (as defined in Note 7) and any Public Shares held by them in favor of approving a Business Combination.
Additionally, each public stockholder may elect to redeem their Public Shares irrespective of whether they vote for or against
the proposed transaction. The Company will have until June 2,
2020 (or December 2, 2020 if the Company extends the period to consummate a Business Combination by the full amount)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the Common Stock
sold as part of the Units in the IPO (the “ ”), at a per-share
price, payable in cash, equal to the aggregate amount then on deposit in the Trust Account, including interest earned on the Trust
Account net of interest that may be used by the Company to pay its taxes payable and for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dissolve and liquidate, subject in the cases of clauses (ii) and (iii) to the Company’s obligations under Nevada law to provide
for claims of creditors and other requirements of applicable law. The Initial Stockholders have agreed to (i)
waive any and all right, title, interest or claim of any kind the may have in the future in or to any distribution of the Trust Account and any remaining net
assets of the Company as a result of, or arising out of, any contracts or agreements with the Company and will not seek recourse
against the Trust Account for any reason whatsoever; (ii) waive any right to exercise conversion rights with respect to any shares
of the Common Stock or Founder Shares owned or to be owned by the ,
directly or indirectly, whether such shares be part of the Founder Shares or shares of Common Stock purchased by the in the IPO or in the aftermarket, and each agrees not to seek conversion with
respect to such shares in connection with any vote to approve a Business Combination or to sell any such shares in a tender offer
undertaken by the Company in connection with a Business Combination; not
propose, or vote in favor of, an amendment to Article Sixth of the Company’s Amended and Restated Articles of Incorporation,
as the same may be amended from time to time, prior to the consummation of a Business Combination unless the Company provides public
stockholders with the opportunity to convert their shares of Common Stock upon such approval in accordance with such Article Sixth
thereof In the event that the Company does not consummate a Business Combination
and must liquidate and its remaining net assets are insufficient to complete such liquidation, each of the agrees to advance such funds necessary to complete such liquidation and agrees not to seek
repayment for such expenses In order to protect the amounts held
in the Trust Account, Mr. Shih-Chung Chou, our sponsor has agreed that he will be
personally liable to ensure that the proceeds in the Trust Account are not reduced below $10.00 per Public Share by the claims
of target businesses or claims of vendors or other entities that are owed money by us for services rendered or contracted for
or products sold to us. Additionally, the agreement entered into by our sponsor specifically provides for two exceptions to the
indemnity he has given: he will have no liability (1) as to any claimed amounts owed to a target business or vendor or other entity
who has executed an agreement with us waiving any right, title, interest or claim of any kind they may have in or to any monies
held in the Trust Account, or (2) as to any claims for indemnification by the Underwriters of this offering against certain liabilities,
including liabilities under the Securities Act. We have not independently verified whether our sponsor has sufficient funds to
satisfy its indemnity obligations and we have not asked our sponsor to reserve for such indemnification obligations. The Company
will seek to reduce the possibility that Mr. Shih-Chung Chou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NOTE 2 - BASIS FOR PRESENTATION</t>
  </si>
  <si>
    <t>NOTE 2.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May
29, 2019, as well as the Company’s Form 8-K, as filed with the SEC on June 7, 2019. The interim results for the three and
nine months ended June 30, 2019 are not necessarily indicative of the results to be expected for the year ending September 30,
2019 or for any future interim periods.</t>
  </si>
  <si>
    <t>NOTE 3 - GOVERNMENT SECURITIES HELD IN TRUST ACCOUNT</t>
  </si>
  <si>
    <t>Notes to Financial Statements</t>
  </si>
  <si>
    <t>NOTE 3. GOVERNMENT SECURITIES HELD
IN TRUST ACCOUNT At June 30, 2019, the assets of $115,257,848
held in the Trust Account were substantially held in U.S. Treasury Bills with maturity of six months. Management elects to measure
the government securities at fair value in accordance with the guidance in Accounting Standards Codification (“ASC”)
Topic 825 “Financial Instruments”. Any changes in fair value
of the government securities are recognized in net income. Impairment of government securities is recognized in earnings when
a decline in value has occurred that is deemed to be other than temporary, and the current fair value becomes the new cost basis
for the securities.</t>
  </si>
  <si>
    <t>NOTE 4 - INITIAL PUBLIC OFFERING</t>
  </si>
  <si>
    <t>Note 4 - Initial Public Offering</t>
  </si>
  <si>
    <t>NOTE 4. INITIAL PUBLIC OFFERING The registration statement for the
Company’s IPO was declared effective on May 29, 2019. On June 3, 2019, the Company
consummated its IPO of 10,000,000 Units. Each Unit consists of one share of Common Stock, one Public Warrant to purchase one share
of Common Stock at an exercise price of $11.50 per share, and one Right to receive one-tenth of one share of Common Stock upon
consummation of the Company’s initial Business Combination. The Units were sold at an offering price of $10.00 per
Unit, generating gross proceeds of $100,000,000. Pursuant to the Underwriting Agreement, the Company granted the in the IPO a 30-day Over-Allotment Option to purchase up to 1,500,000 additional Units solely
to cover over-allotments, if any; and simultaneously with the consummation of the IPO, the Underwriters exercised the Over-Allotment
Option in full, generating additional gross proceeds of $15,000,000 to the Company</t>
  </si>
  <si>
    <t>NOTE 5 - PRIVATE PLACEMENT</t>
  </si>
  <si>
    <t>Note 5 - Private Placement</t>
  </si>
  <si>
    <t>NOTE 5. PRIVATE PLACEMENT Simultaneously
with the consummation of the IPO and the sale of the Units, the Company consummated the Private Placement of 5,375,000 Placement
Warrants at a price of $1.00 per Placement Warrant, generating total proceeds of $5,375,000. The Placement Warrants, which
were purchased by Mr. Shih-Chung Chou, our sponsor, are substantially similar to the Public Warrants, except that if held by the
sponsor or his permitted transferees, the Placement Warrants (i) may be exercised for cash or on a cashless basis, (ii) are not
subject to being called for redemption and (iii) are, subject to certain limited exceptions, subject to transfer restrictions
until 30 days following the consummation of the Company’s initial Business Combination. If the Placement Warrants
are held by holders other than sponsor or his permitted transferees, the Placement Warrants will be redeemable by the Company and
exercisable by holders on the same basis as the Public Warrants. The proceeds from the Placement Warrants were added to
the proceeds from the IPO to be held in the Trust Account. If the Company does not complete a Business Combination within the Combination
Period, the proceeds of the sale of the Placement Warrants will be used to fund the redemption of the Public Shares (subject to
the requirements of applicable law), and the Placement Warrants will expire worthless.</t>
  </si>
  <si>
    <t>NOTE 6 - ACCRUED EXPENSES</t>
  </si>
  <si>
    <t>Payables and Accruals [Abstract]</t>
  </si>
  <si>
    <t>NOTE 6. ACCRUED EXPENSES As of June 30, 2019, the Company had
accrued expenses of $23,296, of which $4,963 was due primarily to the outstanding balance on a credit card, and $18,333 was in
connection with the accrued compensation to the Company’s independent directors. Pursuant to the executed offer letters,
the Company agreed to pay the Company’s independent directors, respectively, $2,000 in cash per month starting from August
1, 2018, plus 25,000 to 50,000 shares of Common Stock, which will be issued within 10 days after the completion date of the initial
Business Combination. The fair value of this stock issuance was determined by the fair value of the Company’s Common Stock
on the grant date, at a price of $0.20 per share. Accordingly, the Company calculated the stock-based compensation of $30,000
at its fair value and amortized pro rata within 18 months. Total 150,000 shares of Common Stock to independent directors are not
issued within 10 days after the completion date of the initial Business Combination. Accordingly, the Company recorded $18,333
as accrued expenses.</t>
  </si>
  <si>
    <t>NOTE 7 - RELATED PARTY TRANSACTIONS</t>
  </si>
  <si>
    <t>Related Party Transactions [Abstract]</t>
  </si>
  <si>
    <t>NOTE 7. RELATED PARTY TRANSACTIONS Founder Shares As of June 30, 2019, 2,875,000 shares of the
Company (“Founder Shares”) were issued to the stockholders prior to the date of the prospectus for an aggregate amount
of $575,000, including cash of $555,000 and $20,000 prepaid expenses to the management of the Company. The 2,875,000 Founder Shares
include an aggregate of up 375,000 shares held by the sponsor subject to forfeiture to the extent that the Underwriters’
Over-Allotment Option imultaneously
with the consummation of the IPO, the Underwriters exercised the Over-Allotment Option in full. As a result, the . Simultaneously with the closing of
the IPO Our Initial Stockholders have agreed to (i)
waive any and all right, title, interest or claim of any kind our Initial Stockholders may
have in the future in or to any distribution of the Trust Account and any remaining net assets of the Company as a result of, or
arising out of, any contracts or agreements with the Company and will not seek recourse against the Trust Account for any reason
whatsoever; (ii) waive any right to exercise conversion rights with respect to any shares of the Common Stock or Founder Shares
owned or to be owned by our Initial Stockholders, directly or indirectly, whether such shares be part of the Founder Shares or
shares of Common Stock purchased by our Initial Stockholders in the IPO or in the aftermarket, and each agrees not to seek conversion
with respect to such shares in connection with any vote to approve a Business Combination or to sell any such shares in a tender
offer undertaken by the Company in connection with a Business Combination; not
propose, or vote in favor of, an amendment to Article Sixth of the Company’s Amended and Restated Articles of Incorporation,
as the same may be amended from time to time, prior to the consummation of a Business Combination unless the Company provides public
stockholders with the opportunity to convert their shares of Common Stock upon such approval in accordance with such Article Sixth
thereof In the event that the Company does not consummate a Business Combination
and must liquidate and its remaining net assets are insufficient to complete such liquidation, each of the Initial Stockholders
agrees to advance such funds necessary to complete such liquidation and agrees not to seek repayment for such expenses Accrued Expenses – Related
Parties As of June 30, 2019, the Company had $14,074 due to related parties in connection with the accrued compensation
to the Company’s management and directors. Pursuant to the executed offer letters, the Company agreed to pay the Company’s
then Co-Chief Executive Officer and Chief Financial Officer, $2,000 and $5,000 in cash per month starting from February 1, 2019
and August 1, 2018, respectively, and 50,000 Founder Shares each, and agreed to pay the Company’s director $2,000 in cash
per month starting from August 1, 2018, plus an aggregate of 100,000 shares of Common Stock, which will be issued within 10 days
after the completion date of the initial Business Combination. The fair value of this stock issuance was determined by the fair
value of the Company’s Common Stock on the grant date, at a price of $0.20 per share. Accordingly, the Company calculated
the stock-based compensation of $40,000 at its fair value and amortized pro rata within 18 months. A total of 100,000 shares were
issued to the then Co-Chief Executive Officer and Chief Financial Officer and a total of 100,000 shares are to be issued to the
directors within 10 days after the completion of the initial Business Combination. On March 20, 2019, the Company entered
into an offer letter with Mr. Kin Sze, our Co-Chief Executive Officer, President and Secretary, pursuant to which, the Company agreed to issue to Mr. Sze 50,000
shares of Common Stock for his services during a period of 18 months starting from March 20, 2019. The 50,000 shares will be issued
within 10 days after the completion date of the initial Business Combination. The fair value of this stock issuance was determined
by the fair value of the Company’s Common Stock on the grant date, at a price of $0.20 per share. Accordingly, the Company
calculated the stock-based compensation of $10,000 at its fair value and amortized pro rata within 18 months. On June 28, 2019, Mr. Wei Fan, our Co-Chief Executive Officer resigned from his positions as Co-Chief Executive Officer and
member of the Board of Directors (the "Board") of the Company for his personal reasons. As a result, Mr. Kin Sze became the
sole Chief Executive Officer of the Company and was appointed to fill the vacancy on the Board created by Mr. Fan's resignation.
In lieu of the payment of $2,000 monthly cash compensation to Mr. Fan, the Board approved the payment of such compensation
to Mr. Sze. Mr. Fan also agreed to transfer his 50,000 Founder Shares to Mr. Sze upon resignation. The shares transfer is
processing. The unrecognized stock-based compensation
was $7,778 as of June 30, 2019.</t>
  </si>
  <si>
    <t>NOTE 8 - NET LOSS PER COMMON STOCK</t>
  </si>
  <si>
    <t xml:space="preserve">NOTE 8. NET LOSS PER COMMON STOCK Net loss per Common Stock is computed
by dividing net loss by the weighted average number of shares of Common Stock outstanding for the period. The Company applies
the two-class method in calculating earnings per share. 9,730,167 shares of Common Stock subject to possible redemption at June
30,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PO
and private placement to purchase 5,375,000 warrants and (2) warrants to purchase 920,000 shares of Common Stock granted to the
Underwriters, in the calculation of diluted loss per share, since the exercise of the warrants and the conversion of the rights
into shares of Common Stock is contingent upon the occurrence of future events. . As a result, diluted loss per share is
the same as basic loss per share for the periods. Reconciliation of net income/loss per share of
Common Stock The Company’s net loss is adjusted
for the portion of income/loss that is attributable to Common Stock subject to redemption, as these shares only participate in the income of the Trust Account and
not the losses of the Company. Accordingly, basic and diluted loss per share of Common Stock is calculated
as follows:
Three Months Ended June 30, 2019 Nine Months Ended June 30, 2019
Net loss $ (56,442 ) $ (254,393 )
Less: Income attributable to Common Stock subject to redemption (218,166 ) (218,166 )
Adjusted net loss (274,608 ) (472,559 )
Weighted average shares outstanding, basic and diluted 3,433,550 3,059,814
Basic and diluted net loss per
share of Common Stock $ (0.08 ) $ (0.15 ) </t>
  </si>
  <si>
    <t>NOTE 9 - COMMITMENTS AND CONTINGENCIES</t>
  </si>
  <si>
    <t>Commitments and Contingencies Disclosure [Abstract]</t>
  </si>
  <si>
    <t>NOTE 9. COMMITMENTS AND
CONTINGENCIES Registration Rights Pursuant
to a registration rights agreement entered into on May 29, 2019, the holders of the Founder Shares, Placement Warrants (and their
underlying securities), and the Working Capital Warrants, if any (and their underlying securities) (“Registrable Securities”),
are entitled to registration rights. The holders of a majority of these Registrable Securities are entitled to make up to three
demands that the Company register such securities. The holders of the majority of the Founders Shares can elect to exercise these
registration rights at any time commencing three months prior to the date on which the shares of Common Stock are to be released
from escrow. The holders of a majority of the Placement Warrants and Working Capital Warrants (in each case, including the underlying
securities) can elect to exercise these registration rights at any time after the Company consummates a Business Combination.
Any demand for a Registration (“Demand Registration”) shall specify the number of shares of Registrable Securities
proposed to be sold and the intended method(s) of distribution thereof. The Company will within 10 days of the Company’s
receipt of the Demand Registration notify all holders of Registrable Securities of the demand, and each holder of Registrable
Securities who wishes to include all or a portion of such holder’s Registrable Securities in the Demand Registration shall
so notify the Company within ten (10) days after the receipt by the holder of the notice from the Company.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to purchase up to 1,500,000 additional Units to cover over-allotments at the IPO price, less the underwriting discounts
and commissions. Simultaneously with the consummation of the IPO, the Underwriters exercised
the Over-Allotment Option in full, generating additional gross proceeds of $15,000,000 to the Company. The Underwriters were paid a cash underwriting
discount of two and one-half percent (2.5%) of the gross proceeds of the IPO and exercise of the Over-Allotment Option, or $2,875,000. As additional consideration, on June 3, 2019,
the Company issued to the Underwriters a number of shares of Common Stock equal to 0.8% of the shares of Common Stock contained
in the Units sold in the Offering, or 92,000 shares (excluding any shares of Common Stock underlying the Warrants and the Rights
contained in the Units) (the “Representative’s Shares”). The Underwriters agreed not to transfer, assign or
sell any of the Representative’s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s Shares if the Company fails to complete its initial Business Combination by June 2, 2020 (or December
2, 2020 if the Company extends the period of time to consummate a Business Combination). There are significant restrictions against
transferring the Representative’s Shares during the first six (6) months after the IPO. Based on the IPO price of $10.00
per Unit, the fair value of the 92,000 shares of Common Stock was $920,000, which was an expense of the IPO resulting in a charge
directly to stockholders’ equity upon the completion of the IPO. As
additional consideration, the Company granted the Underwriters on June 3, 2019 a warrant (the “Representative’s Warrant”)
for the purchase of 8.0% of the shares of Common Stock contained in the Units sold in the Offering, or 920,000 warrants (excluding
any shares of Common Stock underlying the Warrants and the Rights contained in the Units) (the “Representative’s Warrant
Shares”). The Representative’s Warrants shall be exercisable, in whole or in part, commencing the later of (i) the
closing of the Business Combination, or (ii) one-year from May 29, 2019 (the “Effective Date”), and expiring five
(5) years from the Effective Date, for cash or on a cashless basis, at an initial exercise price of $12.00 per Representative’s
Warrant Share, which is equal to 120% of the IPO price of a Unit. There are significant restrictions against transferring the
Representative’s Warrants during the first six (6) months after the Effective Date. The Company accounted for the 920,000
warrants as an expense of the IPO resulting in a charge directly to stockholders’ equity. The fair value of Representative’s
Warrants Representative’s Warrants Representative’s Warrants Representative’s Warrants Representative’s Warrants Representative’s
Warrants Representative’s Warrants Business Combination Marketing Agreement The Company has engaged I-Bankers Securities,
Inc. (“IBS”)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IBS a cash fee for such services upon the consummation of a Business Combination in an amount equal to 3.5%
of the gross proceeds received by the Company from the sale of the Units in the IPO that are not redeemed by stockholders in connection
with the initial Business Combination completed by the Company (the “Fee”); provided the minimum Fee shall not be
less than $1,500,000. The Fee shall be due and payable at the closing of the Business Combination (“Closing”). If
a proposed Business Combination is not consummated for any reason, no Fee shall be due or payable. At
the Closing, the Company shall reimburse IBS for all reasonable and documented costs and expenses incurred by IBS (including reasonable
fees and disbursements of counsel) in connection with the performance of the services set forth in the Business Combination Marketing
Agreement; provided, however, any costs and/or expenses in excess of $5,000 in the aggregate shall be subject to the Company’s
prior written approval, which approval will not be unreasonably withheld. The expenses and costs will be charged at cost without
markup.</t>
  </si>
  <si>
    <t>NOTE 10 - STOCKHOLDERS EQUITY</t>
  </si>
  <si>
    <t>Equity [Abstract]</t>
  </si>
  <si>
    <t>NOTE 10. STOCKHOLDER’S EQUITY Preferred Stock there were no shares of preferred stock issued or outstanding Common Stock Holders
of the Company’s Common Stock are entitled to one vote for each share. As of June 30, 2019 and September 30, 2018, there were
4,736,833 and 2,875,000 shares of Common Stock issued and outstanding (excluding 9,730,167 and -0- shares of Common Stock subject
to possible redemption), respectively. Warrants -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ommon Stock underlying such warrants. The Placement Warrants are identical
to the Public Warrants underlying the Units sold in the IPO, except that the Placement Warrants and the Common Stock issuable upon
the exercise of the Placement Warrants are not transferable, assignable or salable until 30 days after the completion of a Business
Combination, subject to certain limited exceptions. Additionally, the Placement Warrants are exercisable on a cashless basis and
ar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and the following: If, in connection with the closing of
the Business Combination, (x) the Company issues additional shares of Common Stock or securities of the Company which are convertible
into, or exchangeable or exercisable for, shares of Common Stock, at an issue price or effective issue price of less than $9.20
per share of Common Stock, with such issue price or effective issue price to be determined in good faith by the Board of Directors
of the Company (and in the case of any such issuance to the sponsor or its affiliates, without taking into account any shares of
Common Stock of the Company issued prior to the IPO and held by them, as applicable,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mon Stock during the 20 trading day period starting
on the trading day prior to the day on which the Company consummates the Business Combination ( Additionally, in no event will the
Company be required to net cash settle the warrants.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NOTE 11 - FAIR VALUE MEASUREMENTS</t>
  </si>
  <si>
    <t>Fair Value Disclosures [Abstract]</t>
  </si>
  <si>
    <t xml:space="preserve">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9 and September 30, 2018,
and indicates the fair value hierarchy of the valuation inputs the Company utilized to determine such fair value:
Description Level June 30, 2019 September 30, 2018
Assets:
Government securities held in Trust Account 1 $ 115,257,848 $ — </t>
  </si>
  <si>
    <t>NOTE 12 - SUBSEQUENT EVENTS</t>
  </si>
  <si>
    <t>Subsequent Events [Abstract]</t>
  </si>
  <si>
    <t>NOTE 12. SUBSEQUENT
EVENTS On July 24, 2019, the Company and Mr.
Shih-Chung Chou, our sponsor, entered into an unsecured promissory note (the “Note”) for a principal amount
of up to $800,000 to be used by the Company for working capital purposes. Pursuant to the terms of the Note, the sponsor
will loan to the Company up to a total of $800,000, in the event that the Company’s cash held outside of its trust account
is less than $150,000. The Note bears no interest and is repayable in full upon the earlier of the consummation of the Company’s
initial Business Combination and the date of the winding up of the Company.</t>
  </si>
  <si>
    <t>NOTE 4 - INITIAL PUBLIC OFFERING (Details Narrative)</t>
  </si>
  <si>
    <t>IPO gross proceeds</t>
  </si>
  <si>
    <t>NOTE 5 - PRIVATE PLACEMENT (Details Narrative)</t>
  </si>
  <si>
    <t>Jun. 30, 2019shares</t>
  </si>
  <si>
    <t>Private placement warrants</t>
  </si>
  <si>
    <t>NOTE 6 - ACCRUED EXPENSES (Details Narrative)</t>
  </si>
  <si>
    <t>Credit card balance</t>
  </si>
  <si>
    <t>Stock based compensation</t>
  </si>
  <si>
    <t>NOTE 7 - RELATED PARTY TRANSACTIONS (Details Narravtive)</t>
  </si>
  <si>
    <t>Aggregated amount of founder shares issued</t>
  </si>
  <si>
    <t>Unrecongnized stock based compensation</t>
  </si>
  <si>
    <t>NOTE 9 - COMMITMENTS AND CONTINGENCIES (Details Narrative)</t>
  </si>
  <si>
    <t>Jun. 30, 2019USD ($)shares</t>
  </si>
  <si>
    <t>Over allotment option shares purchased | shares</t>
  </si>
  <si>
    <t>Additional gross proceeds from Over-Allotment Option</t>
  </si>
  <si>
    <t>Gross underwriting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8</v>
      </c>
    </row>
    <row r="16" spans="1:3">
      <c r="A16" s="4" t="s">
        <v>27</v>
      </c>
      <c r="B16" s="4" t="s">
        <v>28</v>
      </c>
    </row>
    <row r="17" spans="1:3">
      <c r="A17" s="4" t="s">
        <v>29</v>
      </c>
      <c r="B17" s="4" t="s">
        <v>25</v>
      </c>
    </row>
    <row r="18" spans="1:3">
      <c r="A18" s="4" t="s">
        <v>30</v>
      </c>
      <c r="C18" s="5" t="n">
        <v>1446700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82</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64</v>
      </c>
      <c r="B1" s="2" t="s">
        <v>1</v>
      </c>
    </row>
    <row r="2" spans="1:2">
      <c r="B2" s="2" t="s">
        <v>111</v>
      </c>
    </row>
    <row r="3" spans="1:2">
      <c r="A3" s="3" t="s">
        <v>139</v>
      </c>
    </row>
    <row r="4" spans="1:2">
      <c r="A4" s="4" t="s">
        <v>165</v>
      </c>
      <c r="B4" s="6" t="n">
        <v>10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178255</v>
      </c>
      <c r="C3" s="6" t="n">
        <v>302362</v>
      </c>
    </row>
    <row r="4" spans="1:3">
      <c r="A4" s="4" t="s">
        <v>39</v>
      </c>
      <c r="B4" s="5" t="n">
        <v>219</v>
      </c>
      <c r="C4" s="4" t="s">
        <v>40</v>
      </c>
    </row>
    <row r="5" spans="1:3">
      <c r="A5" s="4" t="s">
        <v>41</v>
      </c>
      <c r="B5" s="5" t="n">
        <v>2178474</v>
      </c>
      <c r="C5" s="5" t="n">
        <v>302362</v>
      </c>
    </row>
    <row r="6" spans="1:3">
      <c r="A6" s="4" t="s">
        <v>42</v>
      </c>
      <c r="B6" s="5" t="n">
        <v>115257848</v>
      </c>
      <c r="C6" s="4" t="s">
        <v>40</v>
      </c>
    </row>
    <row r="7" spans="1:3">
      <c r="A7" s="4" t="s">
        <v>43</v>
      </c>
      <c r="B7" s="5" t="n">
        <v>117436322</v>
      </c>
      <c r="C7" s="5" t="n">
        <v>302362</v>
      </c>
    </row>
    <row r="8" spans="1:3">
      <c r="A8" s="3" t="s">
        <v>44</v>
      </c>
    </row>
    <row r="9" spans="1:3">
      <c r="A9" s="4" t="s">
        <v>45</v>
      </c>
      <c r="B9" s="5" t="n">
        <v>23296</v>
      </c>
      <c r="C9" s="5" t="n">
        <v>19333</v>
      </c>
    </row>
    <row r="10" spans="1:3">
      <c r="A10" s="4" t="s">
        <v>46</v>
      </c>
      <c r="B10" s="5" t="n">
        <v>14074</v>
      </c>
      <c r="C10" s="5" t="n">
        <v>21323</v>
      </c>
    </row>
    <row r="11" spans="1:3">
      <c r="A11" s="4" t="s">
        <v>47</v>
      </c>
      <c r="B11" s="5" t="n">
        <v>37370</v>
      </c>
      <c r="C11" s="5" t="n">
        <v>40656</v>
      </c>
    </row>
    <row r="12" spans="1:3">
      <c r="A12" s="3" t="s">
        <v>48</v>
      </c>
    </row>
    <row r="13" spans="1:3">
      <c r="A13" s="4" t="s">
        <v>49</v>
      </c>
      <c r="B13" s="5" t="n">
        <v>97301671</v>
      </c>
      <c r="C13" s="4" t="s">
        <v>40</v>
      </c>
    </row>
    <row r="14" spans="1:3">
      <c r="A14" s="3" t="s">
        <v>50</v>
      </c>
    </row>
    <row r="15" spans="1:3">
      <c r="A15" s="4" t="s">
        <v>51</v>
      </c>
      <c r="B15" s="4" t="s">
        <v>40</v>
      </c>
      <c r="C15" s="4" t="s">
        <v>40</v>
      </c>
    </row>
    <row r="16" spans="1:3">
      <c r="A16" s="4" t="s">
        <v>52</v>
      </c>
      <c r="B16" s="5" t="n">
        <v>4737</v>
      </c>
      <c r="C16" s="5" t="n">
        <v>2875</v>
      </c>
    </row>
    <row r="17" spans="1:3">
      <c r="A17" s="4" t="s">
        <v>53</v>
      </c>
      <c r="B17" s="5" t="n">
        <v>20470694</v>
      </c>
      <c r="C17" s="5" t="n">
        <v>554347</v>
      </c>
    </row>
    <row r="18" spans="1:3">
      <c r="A18" s="4" t="s">
        <v>54</v>
      </c>
      <c r="B18" s="5" t="n">
        <v>-10741</v>
      </c>
      <c r="C18" s="5" t="n">
        <v>-182500</v>
      </c>
    </row>
    <row r="19" spans="1:3">
      <c r="A19" s="4" t="s">
        <v>55</v>
      </c>
      <c r="B19" s="5" t="n">
        <v>-367409</v>
      </c>
      <c r="C19" s="5" t="n">
        <v>-113016</v>
      </c>
    </row>
    <row r="20" spans="1:3">
      <c r="A20" s="4" t="s">
        <v>56</v>
      </c>
      <c r="B20" s="5" t="n">
        <v>20097281</v>
      </c>
      <c r="C20" s="5" t="n">
        <v>261706</v>
      </c>
    </row>
    <row r="21" spans="1:3">
      <c r="A21" s="4" t="s">
        <v>57</v>
      </c>
      <c r="B21" s="6" t="n">
        <v>117436322</v>
      </c>
      <c r="C21" s="6" t="n">
        <v>302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166</v>
      </c>
      <c r="B1" s="2" t="s">
        <v>1</v>
      </c>
    </row>
    <row r="2" spans="1:2">
      <c r="B2" s="2" t="s">
        <v>167</v>
      </c>
    </row>
    <row r="3" spans="1:2">
      <c r="A3" s="3" t="s">
        <v>142</v>
      </c>
    </row>
    <row r="4" spans="1:2">
      <c r="A4" s="4" t="s">
        <v>168</v>
      </c>
      <c r="B4" s="5" t="n">
        <v>537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69</v>
      </c>
      <c r="B1" s="2" t="s">
        <v>1</v>
      </c>
    </row>
    <row r="2" spans="1:2">
      <c r="B2" s="2" t="s">
        <v>111</v>
      </c>
    </row>
    <row r="3" spans="1:2">
      <c r="A3" s="3" t="s">
        <v>145</v>
      </c>
    </row>
    <row r="4" spans="1:2">
      <c r="A4" s="4" t="s">
        <v>170</v>
      </c>
      <c r="B4" s="6" t="n">
        <v>4963</v>
      </c>
    </row>
    <row r="5" spans="1:2">
      <c r="A5" s="4" t="s">
        <v>171</v>
      </c>
      <c r="B5" s="6" t="n">
        <v>3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72</v>
      </c>
      <c r="B1" s="2" t="s">
        <v>111</v>
      </c>
    </row>
    <row r="2" spans="1:2">
      <c r="A2" s="3" t="s">
        <v>148</v>
      </c>
    </row>
    <row r="3" spans="1:2">
      <c r="A3" s="4" t="s">
        <v>173</v>
      </c>
      <c r="B3" s="6" t="n">
        <v>575000</v>
      </c>
    </row>
    <row r="4" spans="1:2">
      <c r="A4" s="4" t="s">
        <v>171</v>
      </c>
      <c r="B4" s="5" t="n">
        <v>40000</v>
      </c>
    </row>
    <row r="5" spans="1:2">
      <c r="A5" s="4" t="s">
        <v>174</v>
      </c>
      <c r="B5" s="6" t="n">
        <v>77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7"/>
  </cols>
  <sheetData>
    <row r="1" spans="1:2">
      <c r="A1" s="1" t="s">
        <v>175</v>
      </c>
      <c r="B1" s="2" t="s">
        <v>1</v>
      </c>
    </row>
    <row r="2" spans="1:2">
      <c r="B2" s="2" t="s">
        <v>176</v>
      </c>
    </row>
    <row r="3" spans="1:2">
      <c r="A3" s="3" t="s">
        <v>153</v>
      </c>
    </row>
    <row r="4" spans="1:2">
      <c r="A4" s="4" t="s">
        <v>177</v>
      </c>
      <c r="B4" s="5" t="n">
        <v>1500000</v>
      </c>
    </row>
    <row r="5" spans="1:2">
      <c r="A5" s="4" t="s">
        <v>178</v>
      </c>
      <c r="B5" s="6" t="n">
        <v>15000000</v>
      </c>
    </row>
    <row r="6" spans="1:2">
      <c r="A6" s="4" t="s">
        <v>179</v>
      </c>
      <c r="B6" s="6" t="n">
        <v>28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6</v>
      </c>
    </row>
    <row r="2" spans="1:3">
      <c r="A2" s="3" t="s">
        <v>59</v>
      </c>
    </row>
    <row r="3" spans="1:3">
      <c r="A3" s="4" t="s">
        <v>60</v>
      </c>
      <c r="B3" s="5" t="n">
        <v>9730167</v>
      </c>
      <c r="C3" s="4" t="s">
        <v>40</v>
      </c>
    </row>
    <row r="4" spans="1:3">
      <c r="A4" s="4" t="s">
        <v>61</v>
      </c>
      <c r="B4" s="7" t="n">
        <v>0.001</v>
      </c>
      <c r="C4" s="7" t="n">
        <v>0.001</v>
      </c>
    </row>
    <row r="5" spans="1:3">
      <c r="A5" s="4" t="s">
        <v>62</v>
      </c>
      <c r="B5" s="5" t="n">
        <v>1000000</v>
      </c>
      <c r="C5" s="5" t="n">
        <v>1000000</v>
      </c>
    </row>
    <row r="6" spans="1:3">
      <c r="A6" s="4" t="s">
        <v>63</v>
      </c>
      <c r="B6" s="4" t="s">
        <v>40</v>
      </c>
      <c r="C6" s="4" t="s">
        <v>40</v>
      </c>
    </row>
    <row r="7" spans="1:3">
      <c r="A7" s="4" t="s">
        <v>64</v>
      </c>
      <c r="B7" s="4" t="s">
        <v>40</v>
      </c>
      <c r="C7" s="4" t="s">
        <v>40</v>
      </c>
    </row>
    <row r="8" spans="1:3">
      <c r="A8" s="4" t="s">
        <v>65</v>
      </c>
      <c r="B8" s="7" t="n">
        <v>0.001</v>
      </c>
      <c r="C8" s="7" t="n">
        <v>0.001</v>
      </c>
    </row>
    <row r="9" spans="1:3">
      <c r="A9" s="4" t="s">
        <v>66</v>
      </c>
      <c r="B9" s="5" t="n">
        <v>150000000</v>
      </c>
      <c r="C9" s="5" t="n">
        <v>150000000</v>
      </c>
    </row>
    <row r="10" spans="1:3">
      <c r="A10" s="4" t="s">
        <v>67</v>
      </c>
      <c r="B10" s="5" t="n">
        <v>4736833</v>
      </c>
      <c r="C10" s="5" t="n">
        <v>2875000</v>
      </c>
    </row>
    <row r="11" spans="1:3">
      <c r="A11" s="4" t="s">
        <v>68</v>
      </c>
      <c r="B11" s="5" t="n">
        <v>4736833</v>
      </c>
      <c r="C11" s="5" t="n">
        <v>2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15"/>
    <col customWidth="1" max="3" min="3" width="15"/>
  </cols>
  <sheetData>
    <row r="1" spans="1:3">
      <c r="A1" s="1" t="s">
        <v>69</v>
      </c>
      <c r="B1" s="2" t="s">
        <v>70</v>
      </c>
      <c r="C1" s="2" t="s">
        <v>1</v>
      </c>
    </row>
    <row r="2" spans="1:3">
      <c r="B2" s="2" t="s">
        <v>2</v>
      </c>
      <c r="C2" s="2" t="s">
        <v>2</v>
      </c>
    </row>
    <row r="3" spans="1:3">
      <c r="A3" s="3" t="s">
        <v>71</v>
      </c>
    </row>
    <row r="4" spans="1:3">
      <c r="A4" s="4" t="s">
        <v>72</v>
      </c>
      <c r="B4" s="6" t="n">
        <v>25545</v>
      </c>
      <c r="C4" s="6" t="n">
        <v>35545</v>
      </c>
    </row>
    <row r="5" spans="1:3">
      <c r="A5" s="4" t="s">
        <v>73</v>
      </c>
      <c r="B5" s="5" t="n">
        <v>64333</v>
      </c>
      <c r="C5" s="5" t="n">
        <v>201852</v>
      </c>
    </row>
    <row r="6" spans="1:3">
      <c r="A6" s="4" t="s">
        <v>74</v>
      </c>
      <c r="B6" s="5" t="n">
        <v>75000</v>
      </c>
      <c r="C6" s="5" t="n">
        <v>100000</v>
      </c>
    </row>
    <row r="7" spans="1:3">
      <c r="A7" s="4" t="s">
        <v>75</v>
      </c>
      <c r="B7" s="5" t="n">
        <v>149433</v>
      </c>
      <c r="C7" s="5" t="n">
        <v>174865</v>
      </c>
    </row>
    <row r="8" spans="1:3">
      <c r="A8" s="4" t="s">
        <v>76</v>
      </c>
      <c r="B8" s="5" t="n">
        <v>314311</v>
      </c>
      <c r="C8" s="5" t="n">
        <v>512262</v>
      </c>
    </row>
    <row r="9" spans="1:3">
      <c r="A9" s="3" t="s">
        <v>77</v>
      </c>
    </row>
    <row r="10" spans="1:3">
      <c r="A10" s="4" t="s">
        <v>78</v>
      </c>
      <c r="B10" s="5" t="n">
        <v>21</v>
      </c>
      <c r="C10" s="5" t="n">
        <v>21</v>
      </c>
    </row>
    <row r="11" spans="1:3">
      <c r="A11" s="4" t="s">
        <v>79</v>
      </c>
      <c r="B11" s="5" t="n">
        <v>257848</v>
      </c>
      <c r="C11" s="5" t="n">
        <v>257848</v>
      </c>
    </row>
    <row r="12" spans="1:3">
      <c r="A12" s="4" t="s">
        <v>80</v>
      </c>
      <c r="B12" s="5" t="n">
        <v>257869</v>
      </c>
      <c r="C12" s="5" t="n">
        <v>257869</v>
      </c>
    </row>
    <row r="13" spans="1:3">
      <c r="A13" s="4" t="s">
        <v>81</v>
      </c>
      <c r="B13" s="6" t="n">
        <v>-56442</v>
      </c>
      <c r="C13" s="6" t="n">
        <v>-254393</v>
      </c>
    </row>
    <row r="14" spans="1:3">
      <c r="A14" s="3" t="s">
        <v>82</v>
      </c>
    </row>
    <row r="15" spans="1:3">
      <c r="A15" s="4" t="s">
        <v>83</v>
      </c>
      <c r="B15" s="8" t="n">
        <v>-0.08</v>
      </c>
      <c r="C15" s="8" t="n">
        <v>-0.15</v>
      </c>
    </row>
    <row r="16" spans="1:3">
      <c r="A16" s="3" t="s">
        <v>84</v>
      </c>
    </row>
    <row r="17" spans="1:3">
      <c r="A17" s="4" t="s">
        <v>83</v>
      </c>
      <c r="B17" s="5" t="n">
        <v>3433550</v>
      </c>
      <c r="C17" s="5" t="n">
        <v>30598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27"/>
    <col customWidth="1" max="5" min="5" width="24"/>
    <col customWidth="1" max="6" min="6" width="40"/>
    <col customWidth="1" max="7" min="7" width="14"/>
  </cols>
  <sheetData>
    <row r="1" spans="1:7">
      <c r="A1" s="1" t="s">
        <v>85</v>
      </c>
      <c r="B1" s="2" t="s">
        <v>86</v>
      </c>
      <c r="C1" s="2" t="s">
        <v>87</v>
      </c>
      <c r="D1" s="2" t="s">
        <v>88</v>
      </c>
      <c r="E1" s="2" t="s">
        <v>89</v>
      </c>
      <c r="F1" s="2" t="s">
        <v>90</v>
      </c>
      <c r="G1" s="2" t="s">
        <v>91</v>
      </c>
    </row>
    <row r="2" spans="1:7">
      <c r="A2" s="4" t="s">
        <v>92</v>
      </c>
      <c r="B2" s="4" t="s">
        <v>40</v>
      </c>
      <c r="C2" s="5" t="n">
        <v>2875000</v>
      </c>
      <c r="D2" s="4" t="s">
        <v>40</v>
      </c>
      <c r="E2" s="4" t="s">
        <v>40</v>
      </c>
      <c r="F2" s="4" t="s">
        <v>40</v>
      </c>
      <c r="G2" s="4" t="s">
        <v>40</v>
      </c>
    </row>
    <row r="3" spans="1:7">
      <c r="A3" s="4" t="s">
        <v>93</v>
      </c>
      <c r="B3" s="4" t="s">
        <v>40</v>
      </c>
      <c r="C3" s="6" t="n">
        <v>2875</v>
      </c>
      <c r="D3" s="6" t="n">
        <v>554347</v>
      </c>
      <c r="E3" s="6" t="n">
        <v>-182500</v>
      </c>
      <c r="F3" s="6" t="n">
        <v>-113016</v>
      </c>
      <c r="G3" s="6" t="n">
        <v>261706</v>
      </c>
    </row>
    <row r="4" spans="1:7">
      <c r="A4" s="4" t="s">
        <v>94</v>
      </c>
      <c r="B4" s="4" t="s">
        <v>40</v>
      </c>
      <c r="C4" s="4" t="s">
        <v>40</v>
      </c>
      <c r="D4" s="4" t="s">
        <v>40</v>
      </c>
      <c r="E4" s="4" t="s">
        <v>40</v>
      </c>
      <c r="F4" s="4" t="s">
        <v>40</v>
      </c>
      <c r="G4" s="4" t="s">
        <v>40</v>
      </c>
    </row>
    <row r="5" spans="1:7">
      <c r="A5" s="4" t="s">
        <v>95</v>
      </c>
      <c r="B5" s="4" t="s">
        <v>40</v>
      </c>
      <c r="C5" s="4" t="s">
        <v>40</v>
      </c>
      <c r="D5" s="6" t="n">
        <v>3334</v>
      </c>
      <c r="E5" s="4" t="s">
        <v>40</v>
      </c>
      <c r="F5" s="4" t="s">
        <v>40</v>
      </c>
      <c r="G5" s="6" t="n">
        <v>3334</v>
      </c>
    </row>
    <row r="6" spans="1:7">
      <c r="A6" s="4" t="s">
        <v>96</v>
      </c>
      <c r="B6" s="4" t="s">
        <v>40</v>
      </c>
      <c r="C6" s="4" t="s">
        <v>40</v>
      </c>
      <c r="D6" s="4" t="s">
        <v>40</v>
      </c>
      <c r="E6" s="6" t="n">
        <v>166250</v>
      </c>
      <c r="F6" s="4" t="s">
        <v>40</v>
      </c>
      <c r="G6" s="6" t="n">
        <v>166250</v>
      </c>
    </row>
    <row r="7" spans="1:7">
      <c r="A7" s="4" t="s">
        <v>97</v>
      </c>
      <c r="B7" s="4" t="s">
        <v>40</v>
      </c>
      <c r="C7" s="4" t="s">
        <v>40</v>
      </c>
      <c r="D7" s="4" t="s">
        <v>40</v>
      </c>
      <c r="E7" s="4" t="s">
        <v>40</v>
      </c>
      <c r="F7" s="4" t="s">
        <v>40</v>
      </c>
      <c r="G7" s="4" t="s">
        <v>40</v>
      </c>
    </row>
    <row r="8" spans="1:7">
      <c r="A8" s="4" t="s">
        <v>98</v>
      </c>
      <c r="B8" s="4" t="s">
        <v>40</v>
      </c>
      <c r="C8" s="4" t="s">
        <v>40</v>
      </c>
      <c r="D8" s="4" t="s">
        <v>40</v>
      </c>
      <c r="E8" s="4" t="s">
        <v>40</v>
      </c>
      <c r="F8" s="4" t="s">
        <v>40</v>
      </c>
      <c r="G8" s="4" t="s">
        <v>40</v>
      </c>
    </row>
    <row r="9" spans="1:7">
      <c r="A9" s="4" t="s">
        <v>99</v>
      </c>
      <c r="B9" s="4" t="s">
        <v>40</v>
      </c>
      <c r="C9" s="4" t="s">
        <v>40</v>
      </c>
      <c r="D9" s="4" t="s">
        <v>40</v>
      </c>
      <c r="E9" s="4" t="s">
        <v>40</v>
      </c>
      <c r="F9" s="4" t="s">
        <v>40</v>
      </c>
      <c r="G9" s="4" t="s">
        <v>40</v>
      </c>
    </row>
    <row r="10" spans="1:7">
      <c r="A10" s="4" t="s">
        <v>100</v>
      </c>
      <c r="B10" s="4" t="s">
        <v>40</v>
      </c>
      <c r="C10" s="4" t="s">
        <v>40</v>
      </c>
      <c r="D10" s="4" t="s">
        <v>40</v>
      </c>
      <c r="E10" s="4" t="s">
        <v>40</v>
      </c>
      <c r="F10" s="4" t="s">
        <v>40</v>
      </c>
      <c r="G10" s="4" t="s">
        <v>40</v>
      </c>
    </row>
    <row r="11" spans="1:7">
      <c r="A11" s="4" t="s">
        <v>101</v>
      </c>
      <c r="B11" s="4" t="s">
        <v>40</v>
      </c>
      <c r="C11" s="4" t="s">
        <v>40</v>
      </c>
      <c r="D11" s="4" t="s">
        <v>40</v>
      </c>
      <c r="E11" s="4" t="s">
        <v>40</v>
      </c>
      <c r="F11" s="4" t="s">
        <v>40</v>
      </c>
      <c r="G11" s="4" t="s">
        <v>40</v>
      </c>
    </row>
    <row r="12" spans="1:7">
      <c r="A12" s="4" t="s">
        <v>81</v>
      </c>
      <c r="B12" s="4" t="s">
        <v>40</v>
      </c>
      <c r="C12" s="4" t="s">
        <v>40</v>
      </c>
      <c r="D12" s="4" t="s">
        <v>40</v>
      </c>
      <c r="E12" s="4" t="s">
        <v>40</v>
      </c>
      <c r="F12" s="6" t="n">
        <v>-105100</v>
      </c>
      <c r="G12" s="6" t="n">
        <v>-105100</v>
      </c>
    </row>
    <row r="13" spans="1:7">
      <c r="A13" s="4" t="s">
        <v>102</v>
      </c>
      <c r="B13" s="4" t="s">
        <v>40</v>
      </c>
      <c r="C13" s="5" t="n">
        <v>2875000</v>
      </c>
      <c r="D13" s="4" t="s">
        <v>40</v>
      </c>
      <c r="E13" s="4" t="s">
        <v>40</v>
      </c>
      <c r="F13" s="4" t="s">
        <v>40</v>
      </c>
      <c r="G13" s="4" t="s">
        <v>40</v>
      </c>
    </row>
    <row r="14" spans="1:7">
      <c r="A14" s="4" t="s">
        <v>103</v>
      </c>
      <c r="B14" s="4" t="s">
        <v>40</v>
      </c>
      <c r="C14" s="6" t="n">
        <v>2875</v>
      </c>
      <c r="D14" s="6" t="n">
        <v>557681</v>
      </c>
      <c r="E14" s="6" t="n">
        <v>-16250</v>
      </c>
      <c r="F14" s="6" t="n">
        <v>-218116</v>
      </c>
      <c r="G14" s="6" t="n">
        <v>326190</v>
      </c>
    </row>
    <row r="15" spans="1:7">
      <c r="A15" s="4" t="s">
        <v>92</v>
      </c>
      <c r="B15" s="4" t="s">
        <v>40</v>
      </c>
      <c r="C15" s="5" t="n">
        <v>2875000</v>
      </c>
      <c r="D15" s="4" t="s">
        <v>40</v>
      </c>
      <c r="E15" s="4" t="s">
        <v>40</v>
      </c>
      <c r="F15" s="4" t="s">
        <v>40</v>
      </c>
      <c r="G15" s="4" t="s">
        <v>40</v>
      </c>
    </row>
    <row r="16" spans="1:7">
      <c r="A16" s="4" t="s">
        <v>93</v>
      </c>
      <c r="B16" s="4" t="s">
        <v>40</v>
      </c>
      <c r="C16" s="6" t="n">
        <v>2875</v>
      </c>
      <c r="D16" s="6" t="n">
        <v>554347</v>
      </c>
      <c r="E16" s="6" t="n">
        <v>-182500</v>
      </c>
      <c r="F16" s="6" t="n">
        <v>-113016</v>
      </c>
      <c r="G16" s="6" t="n">
        <v>261706</v>
      </c>
    </row>
    <row r="17" spans="1:7">
      <c r="A17" s="4" t="s">
        <v>99</v>
      </c>
      <c r="G17" s="5" t="n">
        <v>111834880</v>
      </c>
    </row>
    <row r="18" spans="1:7">
      <c r="A18" s="4" t="s">
        <v>81</v>
      </c>
      <c r="G18" s="6" t="n">
        <v>-254393</v>
      </c>
    </row>
    <row r="19" spans="1:7">
      <c r="A19" s="4" t="s">
        <v>104</v>
      </c>
      <c r="B19" s="4" t="s">
        <v>40</v>
      </c>
      <c r="C19" s="5" t="n">
        <v>4736833</v>
      </c>
      <c r="D19" s="4" t="s">
        <v>40</v>
      </c>
      <c r="E19" s="4" t="s">
        <v>40</v>
      </c>
      <c r="F19" s="4" t="s">
        <v>40</v>
      </c>
      <c r="G19" s="4" t="s">
        <v>40</v>
      </c>
    </row>
    <row r="20" spans="1:7">
      <c r="A20" s="4" t="s">
        <v>105</v>
      </c>
      <c r="B20" s="4" t="s">
        <v>40</v>
      </c>
      <c r="C20" s="6" t="n">
        <v>4737</v>
      </c>
      <c r="D20" s="6" t="n">
        <v>20470694</v>
      </c>
      <c r="E20" s="6" t="n">
        <v>-10741</v>
      </c>
      <c r="F20" s="6" t="n">
        <v>-367409</v>
      </c>
      <c r="G20" s="6" t="n">
        <v>20097281</v>
      </c>
    </row>
    <row r="21" spans="1:7">
      <c r="A21" s="4" t="s">
        <v>106</v>
      </c>
      <c r="B21" s="4" t="s">
        <v>40</v>
      </c>
      <c r="C21" s="5" t="n">
        <v>2875000</v>
      </c>
      <c r="D21" s="4" t="s">
        <v>40</v>
      </c>
      <c r="E21" s="4" t="s">
        <v>40</v>
      </c>
      <c r="F21" s="4" t="s">
        <v>40</v>
      </c>
      <c r="G21" s="4" t="s">
        <v>40</v>
      </c>
    </row>
    <row r="22" spans="1:7">
      <c r="A22" s="4" t="s">
        <v>107</v>
      </c>
      <c r="B22" s="4" t="s">
        <v>40</v>
      </c>
      <c r="C22" s="6" t="n">
        <v>2875</v>
      </c>
      <c r="D22" s="6" t="n">
        <v>557681</v>
      </c>
      <c r="E22" s="6" t="n">
        <v>-16250</v>
      </c>
      <c r="F22" s="6" t="n">
        <v>-218116</v>
      </c>
      <c r="G22" s="6" t="n">
        <v>326190</v>
      </c>
    </row>
    <row r="23" spans="1:7">
      <c r="A23" s="4" t="s">
        <v>94</v>
      </c>
      <c r="B23" s="4" t="s">
        <v>40</v>
      </c>
      <c r="C23" s="4" t="s">
        <v>40</v>
      </c>
      <c r="D23" s="4" t="s">
        <v>40</v>
      </c>
      <c r="E23" s="4" t="s">
        <v>40</v>
      </c>
      <c r="F23" s="4" t="s">
        <v>40</v>
      </c>
      <c r="G23" s="4" t="s">
        <v>40</v>
      </c>
    </row>
    <row r="24" spans="1:7">
      <c r="A24" s="4" t="s">
        <v>95</v>
      </c>
      <c r="B24" s="4" t="s">
        <v>40</v>
      </c>
      <c r="C24" s="4" t="s">
        <v>40</v>
      </c>
      <c r="D24" s="6" t="n">
        <v>3333</v>
      </c>
      <c r="E24" s="4" t="s">
        <v>40</v>
      </c>
      <c r="F24" s="4" t="s">
        <v>40</v>
      </c>
      <c r="G24" s="6" t="n">
        <v>3333</v>
      </c>
    </row>
    <row r="25" spans="1:7">
      <c r="A25" s="4" t="s">
        <v>96</v>
      </c>
      <c r="B25" s="4" t="s">
        <v>40</v>
      </c>
      <c r="C25" s="4" t="s">
        <v>40</v>
      </c>
      <c r="D25" s="4" t="s">
        <v>40</v>
      </c>
      <c r="E25" s="4" t="s">
        <v>40</v>
      </c>
      <c r="F25" s="4" t="s">
        <v>40</v>
      </c>
      <c r="G25" s="4" t="s">
        <v>40</v>
      </c>
    </row>
    <row r="26" spans="1:7">
      <c r="A26" s="4" t="s">
        <v>97</v>
      </c>
      <c r="B26" s="4" t="s">
        <v>40</v>
      </c>
      <c r="C26" s="4" t="s">
        <v>40</v>
      </c>
      <c r="D26" s="4" t="s">
        <v>40</v>
      </c>
      <c r="E26" s="4" t="s">
        <v>40</v>
      </c>
      <c r="F26" s="4" t="s">
        <v>40</v>
      </c>
      <c r="G26" s="4" t="s">
        <v>40</v>
      </c>
    </row>
    <row r="27" spans="1:7">
      <c r="A27" s="4" t="s">
        <v>98</v>
      </c>
      <c r="B27" s="4" t="s">
        <v>40</v>
      </c>
      <c r="C27" s="4" t="s">
        <v>40</v>
      </c>
      <c r="D27" s="4" t="s">
        <v>40</v>
      </c>
      <c r="E27" s="4" t="s">
        <v>40</v>
      </c>
      <c r="F27" s="4" t="s">
        <v>40</v>
      </c>
      <c r="G27" s="4" t="s">
        <v>40</v>
      </c>
    </row>
    <row r="28" spans="1:7">
      <c r="A28" s="4" t="s">
        <v>99</v>
      </c>
      <c r="B28" s="4" t="s">
        <v>40</v>
      </c>
      <c r="C28" s="4" t="s">
        <v>40</v>
      </c>
      <c r="D28" s="4" t="s">
        <v>40</v>
      </c>
      <c r="E28" s="4" t="s">
        <v>40</v>
      </c>
      <c r="F28" s="4" t="s">
        <v>40</v>
      </c>
      <c r="G28" s="4" t="s">
        <v>40</v>
      </c>
    </row>
    <row r="29" spans="1:7">
      <c r="A29" s="4" t="s">
        <v>100</v>
      </c>
      <c r="B29" s="4" t="s">
        <v>40</v>
      </c>
      <c r="C29" s="4" t="s">
        <v>40</v>
      </c>
      <c r="D29" s="4" t="s">
        <v>40</v>
      </c>
      <c r="E29" s="4" t="s">
        <v>40</v>
      </c>
      <c r="F29" s="4" t="s">
        <v>40</v>
      </c>
      <c r="G29" s="4" t="s">
        <v>40</v>
      </c>
    </row>
    <row r="30" spans="1:7">
      <c r="A30" s="4" t="s">
        <v>101</v>
      </c>
      <c r="B30" s="4" t="s">
        <v>40</v>
      </c>
      <c r="C30" s="4" t="s">
        <v>40</v>
      </c>
      <c r="D30" s="4" t="s">
        <v>40</v>
      </c>
      <c r="E30" s="4" t="s">
        <v>40</v>
      </c>
      <c r="F30" s="4" t="s">
        <v>40</v>
      </c>
      <c r="G30" s="4" t="s">
        <v>40</v>
      </c>
    </row>
    <row r="31" spans="1:7">
      <c r="A31" s="4" t="s">
        <v>81</v>
      </c>
      <c r="B31" s="4" t="s">
        <v>40</v>
      </c>
      <c r="C31" s="4" t="s">
        <v>40</v>
      </c>
      <c r="D31" s="4" t="s">
        <v>40</v>
      </c>
      <c r="E31" s="4" t="s">
        <v>40</v>
      </c>
      <c r="F31" s="6" t="n">
        <v>-92851</v>
      </c>
      <c r="G31" s="6" t="n">
        <v>-92851</v>
      </c>
    </row>
    <row r="32" spans="1:7">
      <c r="A32" s="4" t="s">
        <v>108</v>
      </c>
      <c r="B32" s="4" t="s">
        <v>40</v>
      </c>
      <c r="C32" s="5" t="n">
        <v>2875000</v>
      </c>
      <c r="D32" s="4" t="s">
        <v>40</v>
      </c>
      <c r="E32" s="4" t="s">
        <v>40</v>
      </c>
      <c r="F32" s="4" t="s">
        <v>40</v>
      </c>
      <c r="G32" s="4" t="s">
        <v>40</v>
      </c>
    </row>
    <row r="33" spans="1:7">
      <c r="A33" s="4" t="s">
        <v>109</v>
      </c>
      <c r="B33" s="4" t="s">
        <v>40</v>
      </c>
      <c r="C33" s="6" t="n">
        <v>2875</v>
      </c>
      <c r="D33" s="6" t="n">
        <v>561014</v>
      </c>
      <c r="E33" s="6" t="n">
        <v>-16250</v>
      </c>
      <c r="F33" s="6" t="n">
        <v>-310967</v>
      </c>
      <c r="G33" s="6" t="n">
        <v>236672</v>
      </c>
    </row>
    <row r="34" spans="1:7">
      <c r="A34" s="4" t="s">
        <v>94</v>
      </c>
      <c r="B34" s="4" t="s">
        <v>40</v>
      </c>
      <c r="C34" s="5" t="n">
        <v>92000</v>
      </c>
      <c r="D34" s="4" t="s">
        <v>40</v>
      </c>
      <c r="E34" s="4" t="s">
        <v>40</v>
      </c>
      <c r="F34" s="4" t="s">
        <v>40</v>
      </c>
      <c r="G34" s="4" t="s">
        <v>40</v>
      </c>
    </row>
    <row r="35" spans="1:7">
      <c r="A35" s="4" t="s">
        <v>95</v>
      </c>
      <c r="B35" s="4" t="s">
        <v>40</v>
      </c>
      <c r="C35" s="6" t="n">
        <v>92</v>
      </c>
      <c r="D35" s="6" t="n">
        <v>3241</v>
      </c>
      <c r="E35" s="4" t="s">
        <v>40</v>
      </c>
      <c r="F35" s="4" t="s">
        <v>40</v>
      </c>
      <c r="G35" s="6" t="n">
        <v>3333</v>
      </c>
    </row>
    <row r="36" spans="1:7">
      <c r="A36" s="4" t="s">
        <v>96</v>
      </c>
      <c r="B36" s="4" t="s">
        <v>40</v>
      </c>
      <c r="C36" s="4" t="s">
        <v>40</v>
      </c>
      <c r="D36" s="4" t="s">
        <v>40</v>
      </c>
      <c r="E36" s="6" t="n">
        <v>5509</v>
      </c>
      <c r="F36" s="4" t="s">
        <v>40</v>
      </c>
      <c r="G36" s="6" t="n">
        <v>5509</v>
      </c>
    </row>
    <row r="37" spans="1:7">
      <c r="A37" s="4" t="s">
        <v>97</v>
      </c>
      <c r="B37" s="4" t="s">
        <v>40</v>
      </c>
      <c r="C37" s="5" t="n">
        <v>11500000</v>
      </c>
      <c r="D37" s="4" t="s">
        <v>40</v>
      </c>
      <c r="E37" s="4" t="s">
        <v>40</v>
      </c>
      <c r="F37" s="4" t="s">
        <v>40</v>
      </c>
      <c r="G37" s="4" t="s">
        <v>40</v>
      </c>
    </row>
    <row r="38" spans="1:7">
      <c r="A38" s="4" t="s">
        <v>98</v>
      </c>
      <c r="B38" s="4" t="s">
        <v>40</v>
      </c>
      <c r="C38" s="6" t="n">
        <v>11500</v>
      </c>
      <c r="D38" s="6" t="n">
        <v>111823380</v>
      </c>
      <c r="E38" s="4" t="s">
        <v>40</v>
      </c>
      <c r="F38" s="4" t="s">
        <v>40</v>
      </c>
      <c r="G38" s="6" t="n">
        <v>111834880</v>
      </c>
    </row>
    <row r="39" spans="1:7">
      <c r="A39" s="4" t="s">
        <v>99</v>
      </c>
      <c r="B39" s="4" t="s">
        <v>40</v>
      </c>
      <c r="C39" s="4" t="s">
        <v>40</v>
      </c>
      <c r="D39" s="6" t="n">
        <v>5375000</v>
      </c>
      <c r="E39" s="4" t="s">
        <v>40</v>
      </c>
      <c r="F39" s="4" t="s">
        <v>40</v>
      </c>
      <c r="G39" s="6" t="n">
        <v>5375000</v>
      </c>
    </row>
    <row r="40" spans="1:7">
      <c r="A40" s="4" t="s">
        <v>100</v>
      </c>
      <c r="B40" s="4" t="s">
        <v>40</v>
      </c>
      <c r="C40" s="5" t="n">
        <v>-9730167</v>
      </c>
      <c r="D40" s="4" t="s">
        <v>40</v>
      </c>
      <c r="E40" s="4" t="s">
        <v>40</v>
      </c>
      <c r="F40" s="4" t="s">
        <v>40</v>
      </c>
      <c r="G40" s="4" t="s">
        <v>40</v>
      </c>
    </row>
    <row r="41" spans="1:7">
      <c r="A41" s="4" t="s">
        <v>101</v>
      </c>
      <c r="B41" s="4" t="s">
        <v>40</v>
      </c>
      <c r="C41" s="6" t="n">
        <v>-9730</v>
      </c>
      <c r="D41" s="6" t="n">
        <v>-97291941</v>
      </c>
      <c r="E41" s="4" t="s">
        <v>40</v>
      </c>
      <c r="F41" s="4" t="s">
        <v>40</v>
      </c>
      <c r="G41" s="6" t="n">
        <v>-97301671</v>
      </c>
    </row>
    <row r="42" spans="1:7">
      <c r="A42" s="4" t="s">
        <v>81</v>
      </c>
      <c r="B42" s="4" t="s">
        <v>40</v>
      </c>
      <c r="C42" s="4" t="s">
        <v>40</v>
      </c>
      <c r="D42" s="4" t="s">
        <v>40</v>
      </c>
      <c r="E42" s="4" t="s">
        <v>40</v>
      </c>
      <c r="F42" s="6" t="n">
        <v>-56442</v>
      </c>
      <c r="G42" s="6" t="n">
        <v>-56442</v>
      </c>
    </row>
    <row r="43" spans="1:7">
      <c r="A43" s="4" t="s">
        <v>104</v>
      </c>
      <c r="B43" s="4" t="s">
        <v>40</v>
      </c>
      <c r="C43" s="5" t="n">
        <v>4736833</v>
      </c>
      <c r="D43" s="4" t="s">
        <v>40</v>
      </c>
      <c r="E43" s="4" t="s">
        <v>40</v>
      </c>
      <c r="F43" s="4" t="s">
        <v>40</v>
      </c>
      <c r="G43" s="4" t="s">
        <v>40</v>
      </c>
    </row>
    <row r="44" spans="1:7">
      <c r="A44" s="4" t="s">
        <v>105</v>
      </c>
      <c r="B44" s="4" t="s">
        <v>40</v>
      </c>
      <c r="C44" s="6" t="n">
        <v>4737</v>
      </c>
      <c r="D44" s="6" t="n">
        <v>20470694</v>
      </c>
      <c r="E44" s="6" t="n">
        <v>-10741</v>
      </c>
      <c r="F44" s="6" t="n">
        <v>-367409</v>
      </c>
      <c r="G44" s="6" t="n">
        <v>20097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112</v>
      </c>
    </row>
    <row r="4" spans="1:2">
      <c r="A4" s="4" t="s">
        <v>81</v>
      </c>
      <c r="B4" s="6" t="n">
        <v>-254393</v>
      </c>
    </row>
    <row r="5" spans="1:2">
      <c r="A5" s="3" t="s">
        <v>113</v>
      </c>
    </row>
    <row r="6" spans="1:2">
      <c r="A6" s="4" t="s">
        <v>114</v>
      </c>
      <c r="B6" s="5" t="n">
        <v>10000</v>
      </c>
    </row>
    <row r="7" spans="1:2">
      <c r="A7" s="3" t="s">
        <v>115</v>
      </c>
    </row>
    <row r="8" spans="1:2">
      <c r="A8" s="4" t="s">
        <v>39</v>
      </c>
      <c r="B8" s="5" t="n">
        <v>171759</v>
      </c>
    </row>
    <row r="9" spans="1:2">
      <c r="A9" s="4" t="s">
        <v>45</v>
      </c>
      <c r="B9" s="5" t="n">
        <v>3963</v>
      </c>
    </row>
    <row r="10" spans="1:2">
      <c r="A10" s="4" t="s">
        <v>46</v>
      </c>
      <c r="B10" s="5" t="n">
        <v>-7249</v>
      </c>
    </row>
    <row r="11" spans="1:2">
      <c r="A11" s="4" t="s">
        <v>116</v>
      </c>
      <c r="B11" s="5" t="n">
        <v>-247898</v>
      </c>
    </row>
    <row r="12" spans="1:2">
      <c r="A12" s="3" t="s">
        <v>117</v>
      </c>
    </row>
    <row r="13" spans="1:2">
      <c r="A13" s="4" t="s">
        <v>118</v>
      </c>
      <c r="B13" s="5" t="n">
        <v>-115257848</v>
      </c>
    </row>
    <row r="14" spans="1:2">
      <c r="A14" s="4" t="s">
        <v>119</v>
      </c>
      <c r="B14" s="5" t="n">
        <v>-115257848</v>
      </c>
    </row>
    <row r="15" spans="1:2">
      <c r="A15" s="3" t="s">
        <v>120</v>
      </c>
    </row>
    <row r="16" spans="1:2">
      <c r="A16" s="4" t="s">
        <v>96</v>
      </c>
      <c r="B16" s="5" t="n">
        <v>171759</v>
      </c>
    </row>
    <row r="17" spans="1:2">
      <c r="A17" s="4" t="s">
        <v>121</v>
      </c>
      <c r="B17" s="5" t="n">
        <v>5375000</v>
      </c>
    </row>
    <row r="18" spans="1:2">
      <c r="A18" s="4" t="s">
        <v>122</v>
      </c>
      <c r="B18" s="5" t="n">
        <v>111834880</v>
      </c>
    </row>
    <row r="19" spans="1:2">
      <c r="A19" s="4" t="s">
        <v>123</v>
      </c>
      <c r="B19" s="5" t="n">
        <v>117381639</v>
      </c>
    </row>
    <row r="20" spans="1:2">
      <c r="A20" s="4" t="s">
        <v>124</v>
      </c>
      <c r="B20" s="5" t="n">
        <v>1875893</v>
      </c>
    </row>
    <row r="21" spans="1:2">
      <c r="A21" s="4" t="s">
        <v>125</v>
      </c>
      <c r="B21" s="5" t="n">
        <v>302362</v>
      </c>
    </row>
    <row r="22" spans="1:2">
      <c r="A22" s="4" t="s">
        <v>126</v>
      </c>
      <c r="B22" s="5" t="n">
        <v>2178255</v>
      </c>
    </row>
    <row r="23" spans="1:2">
      <c r="A23" s="3" t="s">
        <v>127</v>
      </c>
    </row>
    <row r="24" spans="1:2">
      <c r="A24" s="4" t="s">
        <v>128</v>
      </c>
      <c r="B24" s="4" t="s">
        <v>40</v>
      </c>
    </row>
    <row r="25" spans="1:2">
      <c r="A25" s="4" t="s">
        <v>129</v>
      </c>
      <c r="B25" s="4" t="s">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6:59Z</dcterms:created>
  <dcterms:modified xmlns:dcterms="http://purl.org/dc/terms/" xmlns:xsi="http://www.w3.org/2001/XMLSchema-instance" xsi:type="dcterms:W3CDTF">2019-08-14T16:16:59Z</dcterms:modified>
</cp:coreProperties>
</file>